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Apr. 30,
		2019</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Mar. 20,
		2020</t>
  </si>
  <si>
    <t>Document Effective Date</t>
  </si>
  <si>
    <t>dei_DocumentEffectiveDate</t>
  </si>
  <si>
    <t>Prospectus Date</t>
  </si>
  <si>
    <t>rr_ProspectusDate</t>
  </si>
  <si>
    <t>Aug. 30,
		2019</t>
  </si>
  <si>
    <t>Entity Inv Company Type</t>
  </si>
  <si>
    <t>dei_EntityInvCompanyType</t>
  </si>
  <si>
    <t>N-1A</t>
  </si>
  <si>
    <t>Aug. 30, 2019</t>
  </si>
  <si>
    <t>iShares ® iShares Trust Supplement dated March 20, 2020 (the “Supplement”) to the Summary Prospectus and Prospectus, each dated August 30, 2019, for the iShares Core High Dividend ETF (HDV) (the “Fund”) The information in this Supplement updates information in, and should be read in conjunction with, the Summary Prospectus and Prospectus for the Fund. Effective immediately, the Fund’s Summary Prospectus and Prospectus are amended as follows: Change in the Fund’s “Summary of Principal Risks” The “Index-Related Risk” section of the Summary Prospectus is deleted in its entirety and replaced with the following: Index-Related Risk. iShares ®</t>
  </si>
  <si>
    <t>Supplement to Prospectus [Text Block]</t>
  </si>
  <si>
    <t>rr_SupplementToProspectusTextBlock</t>
  </si>
  <si>
    <t>iShares Core High Dividend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20:17:40Z</dcterms:created>
  <dcterms:modified xmlns:dcterms="http://purl.org/dc/terms/" xmlns:xsi="http://www.w3.org/2001/XMLSchema-instance" xsi:type="dcterms:W3CDTF">2020-04-06T20:17:40Z</dcterms:modified>
</cp:coreProperties>
</file>